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BlackR"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22,
		2020</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Sep. 25,
		2020</t>
        </is>
      </c>
    </row>
    <row r="9">
      <c r="A9" s="4" t="inlineStr">
        <is>
          <t>Prospectus Date</t>
        </is>
      </c>
      <c r="B9" s="4" t="inlineStr">
        <is>
          <t>rr_ProspectusDate</t>
        </is>
      </c>
      <c r="C9" s="4" t="inlineStr">
        <is>
          <t>Sep. 22,
		2020</t>
        </is>
      </c>
    </row>
    <row r="10">
      <c r="A10" s="4" t="inlineStr">
        <is>
          <t>Entity Inv Company Type</t>
        </is>
      </c>
      <c r="B10" s="4" t="inlineStr">
        <is>
          <t>dei_EntityInvCompanyType</t>
        </is>
      </c>
      <c r="C10"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2, 2020</t>
        </is>
      </c>
    </row>
    <row r="2">
      <c r="A2" s="4" t="inlineStr">
        <is>
          <t>BlackRock Future Tech ETF</t>
        </is>
      </c>
    </row>
    <row r="3">
      <c r="A3" s="4" t="inlineStr">
        <is>
          <t xml:space="preserve">BLACKROCK FUTURE TECH ETF Ticker: BTEK                         Stock Exchange: NYSE Arca </t>
        </is>
      </c>
    </row>
    <row r="4">
      <c r="A4" s="4" t="inlineStr">
        <is>
          <t xml:space="preserve">Investment Objective </t>
        </is>
      </c>
    </row>
    <row r="5">
      <c r="A5" s="4" t="inlineStr">
        <is>
          <t xml:space="preserve">The BlackRock Future Tech ETF (the “Fund”) seeks to maximize total return.  </t>
        </is>
      </c>
    </row>
    <row r="6">
      <c r="A6" s="4" t="inlineStr">
        <is>
          <t xml:space="preserve">Fees and Expenses </t>
        </is>
      </c>
    </row>
    <row r="7">
      <c r="A7" s="4" t="inlineStr">
        <is>
          <t xml:space="preserve">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re has been no portfolio turnover because the Fund has not commenced operations as of the date of this prospectus (the “Prospectus”).</t>
        </is>
      </c>
    </row>
    <row r="13">
      <c r="A13" s="4" t="inlineStr">
        <is>
          <t xml:space="preserve">Principal Investment Strategies </t>
        </is>
      </c>
    </row>
    <row r="14">
      <c r="A14" s="4" t="inlineStr">
        <is>
          <t xml:space="preserve">Under normal market conditions, the Fund will invest at least 80% of its net assets plus any borrowings for investment purposes in equity securities issued byU.S. and non-U.S. technology and technology-related companies in any market capitalization range, selected for their rapid and sustainable growth potential from the development, advancement and use of technology.  Technology or technology-related companies may include companies operating in any industry, including, but not limited to software, IT services, technology hardware, storage and peripherals, communications equipment, electronic equipment, instruments and components, semiconductors and semiconductor equipment, media, interactive home entertainment, interactive media and services, internet retail, consumer finance, life sciences tools &amp; services, biotechnology, health care technology, diversified telecom services and wireless telecom services. It is anticipated that the Fund’s investments will be focused on companies within such industries that BFA expects will generate a majority of their revenues from the development, advancement, use or sale of new and emerging, or “next generation,” technology-related products, processes or services. There is no assurance, however, that any of the Fund’s assets will be invested in such companies at any time. BFA determines, in its discretion, whether a company is a technology or technology-related company. The Fund may invest in companies of any market capitalization located anywhere in the world, including companies located in emerging markets. Equity securities in which the Fund may invest include common stocks, preferred stocks, convertible securities, warrants, depositary receipts, exchange-traded funds (“ETFs”) and equity interests in real estate investment trusts (“REITs”) and master limited partnerships (“MLPs”). The Fund may invest in shares of companies through initial public offerings (“IPOs”). During temporary defensive periods (i.e., in response to adverse market, economic or political conditions), the Fund may invest up to 100% of its total assets in liquid, short-term investments, including high quality, short-term securities. The Fund may not achieve its investment objectives under these circumstances. BFA’s determination that it is temporarily unable to follow the Fund’s investment strategy or that it is impractical to do so will generally occur only in situations in which a market disruption event has occurred and where trading in the securities selected through application of the Fund’s investment strategy is extremely limited or absent. The Fund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and may purchase and sell exchange-listed and over-the-counter (“OTC”) put and call options on securities and swap contracts, financial indices and futures contracts and use other derivative instruments or management techniques (collectively, “Strategic Transactions”). The Fund may engage in Strategic Transactionsfor duration management and other risk management purposes, including to attempt to protect against possible changes in the market value of the Fund’s portfolio resulting from trends in the securities markets and changes in interest rates or to protect the Fund’s unrealized gains in the value of its portfolio securities, to facilitate the sale of portfolio securities for investment purposes, to establish a position in the securities markets as a temporary substitute for purchasing particular securities or to enhance income or gain. The Fund will concentrate its investments in companies operating in one or more industries within the technology group of industries. The Fund may invest up to 20% of its net assets plus any borrowings for investment purposes in equity securities issued by companies that are not technology companies and in debt securities issued by any issuer, including non-investment grade debt securities. The Fund’s investments in non-investment grade securities and those deemed by Fund management to be of similar quality are considered speculative with respect to the issuer’s capacity to pay interest and repay principal and are commonly referred to as “junk” or “high yield” securities. The Fund may lend securities representing up to one-third of the value of the Fund’s total assets (including the value of the collateral received).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in order to facilitate commencement of the Fund’s operations or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Biotechnology Industry Risk. Companies in the biotechnology industry, as traditionally defined, face intense competition and potentially rapid product obsolescence. Biotechnology companies may be adversely affected by the loss or impairment of intellectual property rights or changes in government regulation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los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or asset class. Convertible Securities Risk. The market price of a convertible security generally tends to behave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Because a convertible security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Cybersecurity Risk.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positary Receipts Risk. The Fund will invest in stocks of foreign corporations. The Fund’s investment in such stocks will be in the form of depositary receipts including American Depositary Receipts (“ADRs”) and Global Depositary Receipts (“GDRs”). While the use of ADRs and GDRs, which are traded on exchanges and represent an ownership in a foreign security, provide an alternative to directly purchasing the underlying foreign securities in their respective markets and currencies, investments in ADRs and GDRs continue to be subject to many of the risks associated with investing directly in foreign securities, including political, economic, and currency risk. Derivatives Risk. The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Equity securities are subject to changes in value, and their values may be more volatile than those of other asset classes. Common stocks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as traditionally defined,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lending activities or banking is limited by federal law. The impact of more stringent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orward Foreign Currency Exchange Contracts.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or swaps or other derivatives referencing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High Portfolio Turnover Risk. The Fund may engage in active and frequent trading of its portfolio securities.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as well as possible increased taxable distributions.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AV. Other infectious illness outbreaks in the future may result in similar impacts. Investment in Other Investment Companies Risk.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FA through waivers). To the extent the Fund is held by an affiliated fund, the ability of the Fund itself to hold other investment companies may be limited.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ife Sciences Sector Risk. The life sciences sector is comprised primarily of companies focused on developing and selling biopharmaceutical products. The life sciences sector is heavily influenced by technology, government funding, government regulation, efforts by governments, healthcare providers and health plans to reduce costs, changing consumer demographics and intellectual property rights, among other factors. Life sciences companies may be highly volatile and their products and services may experience rapid obsolescence due to a number of factors. The success of such companies may depend upon a relatively small number of products or services with long development cycles and large capital requirements that have a high chance of failure. In addition, changes in patent protection, shifting government regulations or regulatory attitudes, patent infringement or medical litigation may adversely affect the value of such companies. Management Risk. The Fund is subject to management risk, which is the risk that the investment process, techniques and analyses applied by BFA will not produce the desired results, and those securities or other financial instruments selected by BFA may result in returns that are inconsistent with the Fund’s investment objective. In addition, legislative, regulatory, or tax developments may affect the investment techniques available to BFA in connection with managing the Fund and may also adversely affect the ability of the Fund to achieve its investment objective.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like pandemics or epidemic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per share.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aster Limited Partnerships Risk.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ew Issues” Risk.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Options. An option is an agreement that, for a premium payment or fee, gives the option holder (the purchaser) the right but not the obligation to buy (a “call option”) or sell (a “put option”) the underlying asset (or settle for cash in an amount based on an underlying asset, rate, or index) at a specified price (the “exercise price”) during a period of time or on a specified date. Investments in options are considered speculative. When the Fund purchases an option, it may lose the total premium paid for it if the price of the underlying security or other assets decreased, remained the same or failed to increase to a level at or beyond the exercise price (in the case of a call option) or increased, remained the same or failed to decrease to a level at or below the exercise pric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 Preferred Stock Risk. Preferred stocks are subject not only to issuer-specific and market risks generally applicable to equity securities, but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An issuer may decide to call its outstanding preferred stock in various environments based on its assessment of the relative cost of capital across the company’s capital structure. A market-wide increase in preferred stock being called may reduce the aggregate size of the preferred stock universe and the number of issuers with preferred stock outstanding. To the extent that the Fund invests a substantial portion of its assets in convertible preferred stocks, declining common stock values may also cause the value of the Fund’s investments to decline. Real Estate Investment Risk. The Fund may invest in companies that invest in, develop, or operate real estate (“Real Estate Companies”) such as REITs, which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isk of Investing in Emerging Markets. The Fund’s investments in emerging market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uniformity in accounting and reporting requirements, less reliable securities valuations and greater risk associated with custody of securities than developed markets. Risk of Investing in the United State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Certain standardized interest rate and credit default swaps are required to be traded on an exchange or trading platform and centrally cleared. Most other swaps are entered into a negotiated, bi-lateral basis and traded in the OTC market. Swaps are subject to bi-lateral variation margin. Initial margin requirements are in the process of being phased in, and the Fund may be subject to such requirements as early as September 2021. Securities Lending Risk. The Fund may engage in securities lending. Securities lending involves the risk that the Fund may lose money because the borrower of the loaned securities fails to return the securities in a timely manner or at all. The Fund could also lose money if it does not recover the securities and/or the value of the collateral falls, including the value of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echnology Sector Risk. Companies in the technology sector, as traditionally defined,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Warrants Risk.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17">
      <c r="A17" s="4" t="inlineStr">
        <is>
          <t xml:space="preserve">Performance Information </t>
        </is>
      </c>
    </row>
    <row r="18">
      <c r="A18" s="4" t="inlineStr">
        <is>
          <t xml:space="preserve">Because the Fund has not commenced operations as of the date of this Prospectus, it does not have performance information an investor would find useful in evaluating the risks of investing in the Fund. The Fund’s benchmark is MSCI ACWI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Future Tech ETF - BlackRock Future Tech ETF</t>
        </is>
      </c>
      <c r="B1" s="2" t="inlineStr">
        <is>
          <t>Sep. 22, 2020</t>
        </is>
      </c>
    </row>
    <row r="2">
      <c r="A2" s="3" t="inlineStr">
        <is>
          <t>Operating Expenses:</t>
        </is>
      </c>
    </row>
    <row r="3">
      <c r="A3" s="4" t="inlineStr">
        <is>
          <t>Management Fees (as a percentage of Assets)</t>
        </is>
      </c>
      <c r="B3" s="4" t="inlineStr">
        <is>
          <t>0.88%</t>
        </is>
      </c>
      <c r="C3" s="4" t="inlineStr">
        <is>
          <t>[1]</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Expenses (as a percentage of Assets)</t>
        </is>
      </c>
      <c r="B6" s="4" t="inlineStr">
        <is>
          <t>0.88%</t>
        </is>
      </c>
    </row>
    <row r="7">
      <c r="A7" s="4" t="inlineStr">
        <is>
          <t>Fee Waiver or Reimbursement</t>
        </is>
      </c>
      <c r="B7" s="4" t="inlineStr">
        <is>
          <t xml:space="preserve">none
				</t>
        </is>
      </c>
      <c r="C7" s="4" t="inlineStr">
        <is>
          <t>[1]</t>
        </is>
      </c>
    </row>
    <row r="8">
      <c r="A8" s="4" t="inlineStr">
        <is>
          <t>Net Expenses (as a percentage of Assets)</t>
        </is>
      </c>
      <c r="B8" s="4" t="inlineStr">
        <is>
          <t>0.88%</t>
        </is>
      </c>
      <c r="C8" s="4" t="inlineStr">
        <is>
          <t>[1]</t>
        </is>
      </c>
    </row>
    <row r="9"/>
    <row r="10">
      <c r="A10" s="4" t="inlineStr">
        <is>
          <t>[1]</t>
        </is>
      </c>
      <c r="B10" s="4" t="inlineStr">
        <is>
          <t xml:space="preserve">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November 30, 2021. </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xpense Example - BlackRock Future Tech ETF - BlackRock Future Tech ETF</t>
        </is>
      </c>
      <c r="B1" s="2" t="inlineStr">
        <is>
          <t>Sep. 22, 2020USD ($)</t>
        </is>
      </c>
    </row>
    <row r="2">
      <c r="A2" s="3" t="inlineStr">
        <is>
          <t>Expense Example:</t>
        </is>
      </c>
    </row>
    <row r="3">
      <c r="A3" s="4" t="inlineStr">
        <is>
          <t>Expense Example, with Redemption, 1 Year</t>
        </is>
      </c>
      <c r="B3" s="5" t="n">
        <v>90</v>
      </c>
    </row>
    <row r="4">
      <c r="A4" s="4" t="inlineStr">
        <is>
          <t>Expense Example, with Redemption, 3 Years</t>
        </is>
      </c>
      <c r="B4" s="5" t="n">
        <v>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Future Tech ETF</t>
        </is>
      </c>
    </row>
    <row r="3">
      <c r="A3" s="3" t="inlineStr">
        <is>
          <t>Risk/Return:</t>
        </is>
      </c>
      <c r="B3" s="4" t="inlineStr">
        <is>
          <t>rr_RiskReturnAbstract</t>
        </is>
      </c>
    </row>
    <row r="4">
      <c r="A4" s="4" t="inlineStr">
        <is>
          <t>Risk/Return [Heading]</t>
        </is>
      </c>
      <c r="B4" s="4" t="inlineStr">
        <is>
          <t>rr_RiskReturnHeading</t>
        </is>
      </c>
      <c r="C4" s="4" t="inlineStr">
        <is>
          <t xml:space="preserve">BLACKROCK FUTURE TECH ETF Ticker: BTEK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BlackRock Future Tech ETF (the “Fund”) seeks to maximize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re has been no portfolio turnover because the Fund has not commenced operations as of the date of this prospectus (the “Prospectus”).</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market conditions, the Fund will invest at least 80% of its net assets plus any borrowings for investment purposes in equity securities issued byU.S. and non-U.S. technology and technology-related companies in any market capitalization range, selected for their rapid and sustainable growth potential from the development, advancement and use of technology.  Technology or technology-related companies may include companies operating in any industry, including, but not limited to software, IT services, technology hardware, storage and peripherals, communications equipment, electronic equipment, instruments and components, semiconductors and semiconductor equipment, media, interactive home entertainment, interactive media and services, internet retail, consumer finance, life sciences tools &amp; services, biotechnology, health care technology, diversified telecom services and wireless telecom services. It is anticipated that the Fund’s investments will be focused on companies within such industries that BFA expects will generate a majority of their revenues from the development, advancement, use or sale of new and emerging, or “next generation,” technology-related products, processes or services. There is no assurance, however, that any of the Fund’s assets will be invested in such companies at any time. BFA determines, in its discretion, whether a company is a technology or technology-related company. The Fund may invest in companies of any market capitalization located anywhere in the world, including companies located in emerging markets. Equity securities in which the Fund may invest include common stocks, preferred stocks, convertible securities, warrants, depositary receipts, exchange-traded funds (“ETFs”) and equity interests in real estate investment trusts (“REITs”) and master limited partnerships (“MLPs”). The Fund may invest in shares of companies through initial public offerings (“IPOs”). During temporary defensive periods (i.e., in response to adverse market, economic or political conditions), the Fund may invest up to 100% of its total assets in liquid, short-term investments, including high quality, short-term securities. The Fund may not achieve its investment objectives under these circumstances. BFA’s determination that it is temporarily unable to follow the Fund’s investment strategy or that it is impractical to do so will generally occur only in situations in which a market disruption event has occurred and where trading in the securities selected through application of the Fund’s investment strategy is extremely limited or absent. The Fund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and may purchase and sell exchange-listed and over-the-counter (“OTC”) put and call options on securities and swap contracts, financial indices and futures contracts and use other derivative instruments or management techniques (collectively, “Strategic Transactions”). The Fund may engage in Strategic Transactionsfor duration management and other risk management purposes, including to attempt to protect against possible changes in the market value of the Fund’s portfolio resulting from trends in the securities markets and changes in interest rates or to protect the Fund’s unrealized gains in the value of its portfolio securities, to facilitate the sale of portfolio securities for investment purposes, to establish a position in the securities markets as a temporary substitute for purchasing particular securities or to enhance income or gain. The Fund will concentrate its investments in companies operating in one or more industries within the technology group of industries. The Fund may invest up to 20% of its net assets plus any borrowings for investment purposes in equity securities issued by companies that are not technology companies and in debt securities issued by any issuer, including non-investment grade debt securities. The Fund’s investments in non-investment grade securities and those deemed by Fund management to be of similar quality are considered speculative with respect to the issuer’s capacity to pay interest and repay principal and are commonly referred to as “junk” or “high yield” securities. The Fund may lend securities representing up to one-third of the value of the Fund’s total assets (including the value of the collateral received). </t>
        </is>
      </c>
    </row>
    <row r="18">
      <c r="A18" s="4" t="inlineStr">
        <is>
          <t>Strategy Portfolio Concentration [Text]</t>
        </is>
      </c>
      <c r="B18" s="4" t="inlineStr">
        <is>
          <t>rr_StrategyPortfolioConcentration</t>
        </is>
      </c>
      <c r="C18" s="4" t="inlineStr">
        <is>
          <t xml:space="preserve">Under normal market conditions, the Fund will invest at least 80% of its net assets plus any borrowings for investment purposes in equity securities issued byU.S. and non-U.S. technology and technology-related companies in any market capitalization range, selected for their rapid and sustainable growth potential from the development, advancement and use of technology. The Fund will concentrate its investments in companies operating in one or more industries within the technology group of industries. </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in order to facilitate commencement of the Fund’s operations or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Biotechnology Industry Risk. Companies in the biotechnology industry, as traditionally defined, face intense competition and potentially rapid product obsolescence. Biotechnology companies may be adversely affected by the loss or impairment of intellectual property rights or changes in government regulation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los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or asset class. Convertible Securities Risk. The market price of a convertible security generally tends to behave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Because a convertible security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Cybersecurity Risk.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positary Receipts Risk. The Fund will invest in stocks of foreign corporations. The Fund’s investment in such stocks will be in the form of depositary receipts including American Depositary Receipts (“ADRs”) and Global Depositary Receipts (“GDRs”). While the use of ADRs and GDRs, which are traded on exchanges and represent an ownership in a foreign security, provide an alternative to directly purchasing the underlying foreign securities in their respective markets and currencies, investments in ADRs and GDRs continue to be subject to many of the risks associated with investing directly in foreign securities, including political, economic, and currency risk. Derivatives Risk. The Fund may invest in certain types of derivatives contracts, including futures, options and swaps, which can be more sensitive to changes in interest rates or to sudden fluctuations in market prices than conventional securities, which can result in greater losses to the Fund. Equity Securities Risk. Equity securities are subject to changes in value, and their values may be more volatile than those of other asset classes. Common stocks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as traditionally defined,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lending activities or banking is limited by federal law. The impact of more stringent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orward Foreign Currency Exchange Contracts.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or swaps or other derivatives referencing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High Portfolio Turnover Risk. The Fund may engage in active and frequent trading of its portfolio securities.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as well as possible increased taxable distributions.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increased premiums or discounts to the Fund’s NAV. Other infectious illness outbreaks in the future may result in similar impacts. Investment in Other Investment Companies Risk.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FA through waivers). To the extent the Fund is held by an affiliated fund, the ability of the Fund itself to hold other investment companies may be limited.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ife Sciences Sector Risk. The life sciences sector is comprised primarily of companies focused on developing and selling biopharmaceutical products. The life sciences sector is heavily influenced by technology, government funding, government regulation, efforts by governments, healthcare providers and health plans to reduce costs, changing consumer demographics and intellectual property rights, among other factors. Life sciences companies may be highly volatile and their products and services may experience rapid obsolescence due to a number of factors. The success of such companies may depend upon a relatively small number of products or services with long development cycles and large capital requirements that have a high chance of failure. In addition, changes in patent protection, shifting government regulations or regulatory attitudes, patent infringement or medical litigation may adversely affect the value of such companies. Management Risk. The Fund is subject to management risk, which is the risk that the investment process, techniques and analyses applied by BFA will not produce the desired results, and those securities or other financial instruments selected by BFA may result in returns that are inconsistent with the Fund’s investment objective. In addition, legislative, regulatory, or tax developments may affect the investment techniques available to BFA in connection with managing the Fund and may also adversely affect the ability of the Fund to achieve its investment objective.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like pandemics or epidemic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per share.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aster Limited Partnerships Risk.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ew Issues” Risk.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Non-Diversification Risk. The Fund may invest a large percentage of its assets in securities issued by or representing a small number of issuers. As a result, the Fund’s performance may depend on the performance of a small number of issuer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Options. An option is an agreement that, for a premium payment or fee, gives the option holder (the purchaser) the right but not the obligation to buy (a “call option”) or sell (a “put option”) the underlying asset (or settle for cash in an amount based on an underlying asset, rate, or index) at a specified price (the “exercise price”) during a period of time or on a specified date. Investments in options are considered speculative. When the Fund purchases an option, it may lose the total premium paid for it if the price of the underlying security or other assets decreased, remained the same or failed to increase to a level at or beyond the exercise price (in the case of a call option) or increased, remained the same or failed to decrease to a level at or below the exercise pric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 Preferred Stock Risk. Preferred stocks are subject not only to issuer-specific and market risks generally applicable to equity securities, but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An issuer may decide to call its outstanding preferred stock in various environments based on its assessment of the relative cost of capital across the company’s capital structure. A market-wide increase in preferred stock being called may reduce the aggregate size of the preferred stock universe and the number of issuers with preferred stock outstanding. To the extent that the Fund invests a substantial portion of its assets in convertible preferred stocks, declining common stock values may also cause the value of the Fund’s investments to decline. Real Estate Investment Risk. The Fund may invest in companies that invest in, develop, or operate real estate (“Real Estate Companies”) such as REITs, which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isk of Investing in Emerging Markets. The Fund’s investments in emerging market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uniformity in accounting and reporting requirements, less reliable securities valuations and greater risk associated with custody of securities than developed markets. Risk of Investing in the United State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Certain standardized interest rate and credit default swaps are required to be traded on an exchange or trading platform and centrally cleared. Most other swaps are entered into a negotiated, bi-lateral basis and traded in the OTC market. Swaps are subject to bi-lateral variation margin. Initial margin requirements are in the process of being phased in, and the Fund may be subject to such requirements as early as September 2021. Securities Lending Risk. The Fund may engage in securities lending. Securities lending involves the risk that the Fund may lose money because the borrower of the loaned securities fails to return the securities in a timely manner or at all. The Fund could also lose money if it does not recover the securities and/or the value of the collateral falls, including the value of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echnology Sector Risk. Companies in the technology sector, as traditionally defined,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Warrants Risk.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1">
      <c r="A21" s="4" t="inlineStr">
        <is>
          <t>Risk Lose Money [Text]</t>
        </is>
      </c>
      <c r="B21" s="4" t="inlineStr">
        <is>
          <t>rr_RiskLoseMoney</t>
        </is>
      </c>
      <c r="C21" s="4" t="inlineStr">
        <is>
          <t xml:space="preserve">As with any investment, you could lose all or part of your investment in the Fund, and the Fund’s performance could trail that of other investments. </t>
        </is>
      </c>
    </row>
    <row r="22">
      <c r="A22" s="4" t="inlineStr">
        <is>
          <t>Risk Nondiversified Status [Text]</t>
        </is>
      </c>
      <c r="B22" s="4" t="inlineStr">
        <is>
          <t>rr_RiskNondiversifiedStatus</t>
        </is>
      </c>
      <c r="C22"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Because the Fund has not commenced operations as of the date of this Prospectus, it does not have performance information an investor would find useful in evaluating the risks of investing in the Fund. The Fund’s benchmark is MSCI ACWI Index. </t>
        </is>
      </c>
    </row>
    <row r="25">
      <c r="A25" s="4" t="inlineStr">
        <is>
          <t>Performance One Year or Less [Text]</t>
        </is>
      </c>
      <c r="B25" s="4" t="inlineStr">
        <is>
          <t>rr_PerformanceOneYearOrLess</t>
        </is>
      </c>
      <c r="C25" s="4" t="inlineStr">
        <is>
          <t>Because the Fund has not commenced operations as of the date of this Prospectus, it does not have performance information an investor would find useful in evaluating the risks of investing in the Fund.</t>
        </is>
      </c>
    </row>
    <row r="26">
      <c r="A26" s="4" t="inlineStr">
        <is>
          <t>BlackRock Future Tech ETF | BlackRock Future Tech ETF</t>
        </is>
      </c>
    </row>
    <row r="27">
      <c r="A27" s="3" t="inlineStr">
        <is>
          <t>Risk/Return:</t>
        </is>
      </c>
      <c r="B27" s="4" t="inlineStr">
        <is>
          <t>rr_RiskReturnAbstract</t>
        </is>
      </c>
    </row>
    <row r="28">
      <c r="A28" s="4" t="inlineStr">
        <is>
          <t>Management Fees</t>
        </is>
      </c>
      <c r="B28" s="4" t="inlineStr">
        <is>
          <t>rr_ManagementFeesOverAssets</t>
        </is>
      </c>
      <c r="C28" s="4" t="inlineStr">
        <is>
          <t>0.88%</t>
        </is>
      </c>
      <c r="D28" s="4" t="inlineStr">
        <is>
          <t>[1]</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Fund Operating Expenses</t>
        </is>
      </c>
      <c r="B31" s="4" t="inlineStr">
        <is>
          <t>rr_ExpensesOverAssets</t>
        </is>
      </c>
      <c r="C31" s="4" t="inlineStr">
        <is>
          <t>0.88%</t>
        </is>
      </c>
    </row>
    <row r="32">
      <c r="A32" s="4" t="inlineStr">
        <is>
          <t>Fee Waiver</t>
        </is>
      </c>
      <c r="B32" s="4" t="inlineStr">
        <is>
          <t>rr_FeeWaiverOrReimbursementOverAssets</t>
        </is>
      </c>
      <c r="C32" s="4" t="inlineStr">
        <is>
          <t xml:space="preserve">none
				</t>
        </is>
      </c>
      <c r="D32" s="4" t="inlineStr">
        <is>
          <t>[1]</t>
        </is>
      </c>
    </row>
    <row r="33">
      <c r="A33" s="4" t="inlineStr">
        <is>
          <t>Total Annual Fund Operating Expenses After Fee Waiver</t>
        </is>
      </c>
      <c r="B33" s="4" t="inlineStr">
        <is>
          <t>rr_NetExpensesOverAssets</t>
        </is>
      </c>
      <c r="C33" s="4" t="inlineStr">
        <is>
          <t>0.88%</t>
        </is>
      </c>
      <c r="D33" s="4" t="inlineStr">
        <is>
          <t>[1]</t>
        </is>
      </c>
    </row>
    <row r="34">
      <c r="A34" s="4" t="inlineStr">
        <is>
          <t>1 Year</t>
        </is>
      </c>
      <c r="B34" s="4" t="inlineStr">
        <is>
          <t>rr_ExpenseExampleYear01</t>
        </is>
      </c>
      <c r="C34" s="5" t="n">
        <v>90</v>
      </c>
    </row>
    <row r="35">
      <c r="A35" s="4" t="inlineStr">
        <is>
          <t>3 Years</t>
        </is>
      </c>
      <c r="B35" s="4" t="inlineStr">
        <is>
          <t>rr_ExpenseExampleYear03</t>
        </is>
      </c>
      <c r="C35" s="5" t="n">
        <v>281</v>
      </c>
    </row>
    <row r="36"/>
    <row r="37">
      <c r="A37" s="4" t="inlineStr">
        <is>
          <t>[1]</t>
        </is>
      </c>
      <c r="B37" s="4" t="inlineStr">
        <is>
          <t xml:space="preserve">As described in the “Management” section of the Fund’s prospectus beginning on page 24, BFA has contractually agreed to waive its management fees by the amount of investment advisory fees the Fund pays to BFA indirectly through its investment in money market funds managed by BFA or its affiliates, through November 30, 2021. </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7:24:05Z</dcterms:created>
  <dcterms:modified xmlns:dcterms="http://purl.org/dc/terms/" xmlns:xsi="http://www.w3.org/2001/XMLSchema-instance" xsi:type="dcterms:W3CDTF">2020-09-25T17:24:05Z</dcterms:modified>
</cp:coreProperties>
</file>